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Dec. 18, 2020</t>
        </is>
      </c>
    </row>
    <row r="2">
      <c r="A2" s="3" t="inlineStr">
        <is>
          <t>Risk/Return:</t>
        </is>
      </c>
    </row>
    <row r="3">
      <c r="A3" s="4" t="inlineStr">
        <is>
          <t>Registrant Name</t>
        </is>
      </c>
      <c r="B3" s="4" t="inlineStr">
        <is>
          <t>DELAWARE POOLED TRUST</t>
        </is>
      </c>
    </row>
    <row r="4">
      <c r="A4" s="4" t="inlineStr">
        <is>
          <t>Registrant CIK</t>
        </is>
      </c>
      <c r="B4" s="4" t="inlineStr">
        <is>
          <t>0000875352</t>
        </is>
      </c>
    </row>
    <row r="5">
      <c r="A5" s="4" t="inlineStr">
        <is>
          <t>SEC Form</t>
        </is>
      </c>
      <c r="B5" s="4" t="inlineStr">
        <is>
          <t>497</t>
        </is>
      </c>
    </row>
    <row r="6">
      <c r="A6" s="4" t="inlineStr">
        <is>
          <t>Period end date</t>
        </is>
      </c>
      <c r="B6" s="4" t="inlineStr">
        <is>
          <t>Dec. 18,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18, 2020</t>
        </is>
      </c>
    </row>
    <row r="2">
      <c r="A2" s="4" t="inlineStr">
        <is>
          <t>Delaware Global Listed Real Assets Fund</t>
        </is>
      </c>
    </row>
    <row r="3">
      <c r="A3" s="4" t="inlineStr">
        <is>
          <t xml:space="preserve">DELAWARE POOLED ® TRUST Delaware Global Listed Real Assets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approved the appointment of MIMAK, Macquarie Investment Management Europe Limited (MIMEL), and Macquarie Investment Management Global Limited (MIMGL) to provide discretionary portfolio management and trading for fixed income securities. Also, the Board approved MIMAK’s enhanced ability to invest in derivatives and exchange-traded funds (ETFs) for the Fund. ******* Effective immediately, the following replaces the section in the Prospectus entitled “Fund summary – What are the Fund’s principal investment strategies? ”: The Fund seeks to achieve its investment objective by investing in listed real assets securities, which includes the following categories: • • • • See the section of the Prospectus entitled “Our principal investment strategies” for a description of Real Estate Securities, Infrastructure Securities, Natural Resources Securities, and Inflation-Linked Securities. Under normal market conditions, the Fund will invest at least 80% of its net assets, plus the amount of any borrowings for investment purposes, in Real Assets Securities (80% policy). The Fund will invest at least 30% of its net assets in foreign securities, including emerging markets issuers. The Fund may purchase both equity and fixed income securities. The Fund may invest in securities of companies or issuers of any size market capitalization. The Fund will allocate strategy assets across multiple sleeves that will invest in liquid, listed real assets securities that are both tangible and intangible. Sleeves include inflation- linked global listed infrastructure which consists of listed infrastructure equity securities, global real estate which consists of listed real estate securities including REITs, global natural resources which consists of listed natural resource equity securities, global inflation-linked fixed income which consists of Treasury inflation-protected securities (TIPS) and developed market inflation-linked fixed income securities, and opportunistic fixed income which consist of high yield and securitized fixed income securities. The Fund invests in natural resources including precious metals, among other resources. In addition to derivatives, the Fund may gain exposure to precious metals through equity securities of precious metals companies as well as ETFs. The Fund may invest in commercial mortgage-backed securities, non-agency residential mortgages, and select asset-backed securities. Such securities and mortgages are anticipated to be investment grade. Within the fixed income securities in which the Fund invests, the structured products will typically have an average credit rating of BBB- and an average duration of seven years. The Fund may also invest in high yield (junk) bonds. The corporate bond securities will typically be below investment grade with an average duration of approximately five years. The Fund may employ leverage, such as by entering into reverse repurchase transactions, to attempt to take advantage of or increase the total return of attractive investment opportunities. The Fund may invest in securities of foreign companies or governments or supranational entities to achieve its investment objectives. The Fund will invest no more than 15% of the portfolio’s holdings in MLPs. The MLPs in which the Fund invests will not include general partnership interests. Macquarie Investment Management Austria Kapitalanlage AG (MIMAK), the Fund's sub- advisor, uses a dynamic asset-allocation framework to determine the proportion of the Fund’s assets that will be allocated to the various asset classes noted above, based on the market assessment and portfolio risk contribution for such asset classes. The framework is intended to reduce riskier assets in times of market volatility and provide additional downside protection. In connection with its dynamic asset-allocation framework, MIMAK will also manage a tactical / completion sleeve and such sleeve will typically vary from 0% to 20% of the Fund’s total assets and primarily hold derivatives and exchange-traded funds (ETFs). If applicable, the derivatives and ETFs within the tactical / completion sleeve will also be counted towards the asset classes noted above.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s 80% policy is nonfundamental and may be changed without shareholder approval. Fund shareholders would be given at least 60 days’ notice prior to any such change. Effective immediately, the following risks are added to the section in the Prospectus entitled “Fund summary – What are the principal risks of investing in the Fund? ”: Derivatives risk used for hedging, the change in value of the derivatives instrument may also not correlate specifically with the currency, rate, or other risk being hedged, in which case a fund may not realize the intended benefits. Derivatives contracts are also subject to the risk that the counterparty may fail to perform its obligations under the contract due to, among other reasons, financial difficulties (such as a bankruptcy or reorganization). Exchange-traded fund risk Effective immediately, the following is added to the section in the Prospectus entitled “Fund summary – Who manages the Fund? – Sub-advisors: Effective immediately, the following replaces the last five paragraphs in the section in the Prospectus entitled “How we manage the Fund – Our principal investment strateg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From time to time, the Fund may invest in stapled securities to gain exposure to infrastructure companies in Australia. A stapled security is a type of financial instrument. It consists of two or more securities that are contractually bound to form a single salable unit; they cannot be bought or sold separately.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Board) may change the objectives without obtaining shareholder approval. If the objectives or the 80% policy were changed, the Fund would notify shareholders at least 60 days before the change became effective. Effective immediately, the section in the Prospectus entitled “How we manage the Fund – Other securities in which the Fund typically invests – Futures and options” is deleted in its entirety and the following section is added to the Prospectus and entitled “How we manage the Fund – The securities in which the Fund typically invests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 uses them: In addition, the Fund may use options or futures to gain exposure to a particular market segment without purchasing individual securities in that segment, particularly if the Fund had excess cash that it wanted to invest quickly. The Fund might also use call options if the Manager believes that doing so would help the Fund meet its investment objectives. To the extent that the Fund sells or “writes” put and call options, or enters into futures contracts, the Fund will designate assets sufficient to “cover” these obligations and mark them to market daily. Use of these strategies can increase the operating costs of the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the following is added to the section in the Prospectus entitled “How we manage the Fund – The securities in which the Fund typically invests”: Forward foreign currency contracts A fund may invest in securities of foreign issuers and may hold foreign currency. In addition, a fund may enter into contracts to purchase or sell foreign currencies at a future date (a “forward foreign currency” contract or “forward” contract). A forward contract involves an obligation to purchase or sell a specific currency at a future date, which may be any fixed number of days from the date of the contract, agreed upon by the parties, at a price set at the time of the contract. How the Fund uses them: to minimize currency fluctuations. The Fund may also enter into forward contracts to “lock in” the price of a security it has agreed to purchase or sell, in terms of US dollars or other currencies in which the transaction will be consummated. Investment company securities Any investments in investment company securities, including exchange-traded funds (“ETFs”), will be limited by the Investment Company Act of 1940, as amended (the “1940 Act”), except as noted below, and would involve a payment of the pro rata portion of their expenses, including advisory fees, of such other investment companies. Under the current 1940 Act limitations, without an exemption a fund may not: (i) own more than 3% of the voting stock of another investment company; (ii) invest more than 5% of a fund’s total assets in the shares of any one investment company; or (iii) invest more than 10% of a fund’s total assets in shares of other investment companies. These percentage limitations also apply to a fund's investment in an unregistered investment company. How the Fund uses them: The SEC has granted exemptive orders to various iShare Trust, The Vanguard Group, Inc., and SPDR Series Trust ETF programs and their respective investment advisers that permit the Fund to invest in these ETFs beyond the limitations described above, subject to certain conditions. Effective immediately, the following replaces the section in the Prospectus entitled “How we manage the Fund – The risks of investing in the Fund – Derivatives risk – How the Fund strives to manage it”: How the Fund strives to manage it: The Trust has claimed an exclusion from the definition of the term “commodity pool operator” with respect to the Fund under the Commodity Exchange Act (CEA) and, therefore, is not subject to registration or regulation as a commodity pool operator under the CEA. Effective immediately, the following is added to the section in the Prospectus entitled “How we manage the Fund – The risks of investing in the Fund": Exchange-traded funds risk The risks of investing in securities of an ETF typically reflect the risks of the instruments in which the underlying ETF invests. Because ETFs are listed on an exchange, ETFs may be subject to trading halts and may trade at a discount or premium to their NAV. In addition, ETFs are investment companies, and a fund will bear its proportionate share of the fees and expenses of an investment in an ETF. As a result, a fund’s expenses may be higher and performance may be lower. How the Fund strives to manage it: Effective immediately, the following replaces the paragraph regarding Macquarie Investment Management Global Limited in the section in the Prospectus entitled “Who manages the Fund – Sub-advisors”: Macquarie Investment Management Global Limited, located at 50 Martin Place, Sydney, Australia, is an affiliate of the Manager and a part of MIM.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the Manager believes it will be beneficial to utilize MIMGL’s specialized market knowledge. The Manager may seek quantitative support from MIMGL and permit MIMGL to execute Fund security trades on behalf of the Manager. Effective immediately, the following is added to the section in the Prospectus entitled “Who manages the Fund – Sub-advisors”: Macquarie Investment Management Europe Limited, located at 28 Ropemaker Street, London, England, is an affiliate of the Manager and a part of MIM.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the Manager believes it will be beneficial to utilize MIMEL’s specialized market knowledge. A discussion of the basis for the Board’s approval of the Fund’s sub-advisory contract with MIMEL will be available in the Fund’s next report to shareholders. ******* Effective immediately, the following is added to the section of the SAI entitled “Investment Strategies and Risks – Investment Company Securit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 Effective immediately, the following replaces the last paragraph in the section of the SAI entitled “Investment Manager and Other Service Providers – Sub-Advisors”: The Manager has also entered into Sub-Advisory Agreements on behalf of the Fund with Macquarie Investment Management Europe Limited, Macquarie Investment Management Global Limited, and Macquarie Funds Management Hong Kong Limited, each of which is an affiliate of the Manager (“Affiliated Sub-Advisors”). Pursuant to the terms of the relevant Sub-Advisory Agreement, the investment sub-advisory fee is paid by the Manager to each Affiliated Sub-Advisor based on the extent to which an Affiliated Sub-Advisor provides services to the Fund. During the Fund’s last fiscal year, the Manager did not pay compensation to the Affiliated Sub-Advisors for services rendered under the Sub-Advisory Agreemen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Dec. 18,
		2020</t>
        </is>
      </c>
    </row>
    <row r="5">
      <c r="A5" s="4" t="inlineStr">
        <is>
          <t>Registrant Name</t>
        </is>
      </c>
      <c r="B5" s="4" t="inlineStr">
        <is>
          <t>dei_EntityRegistrantName</t>
        </is>
      </c>
      <c r="C5" s="4" t="inlineStr">
        <is>
          <t>DELAWARE POOLED TRUST</t>
        </is>
      </c>
    </row>
    <row r="6">
      <c r="A6" s="4" t="inlineStr">
        <is>
          <t>Registrant CIK</t>
        </is>
      </c>
      <c r="B6" s="4" t="inlineStr">
        <is>
          <t>dei_EntityCentralIndexKey</t>
        </is>
      </c>
      <c r="C6" s="4" t="inlineStr">
        <is>
          <t>0000875352</t>
        </is>
      </c>
    </row>
    <row r="7">
      <c r="A7" s="4" t="inlineStr">
        <is>
          <t>Amendment Flag</t>
        </is>
      </c>
      <c r="B7" s="4" t="inlineStr">
        <is>
          <t>dei_AmendmentFlag</t>
        </is>
      </c>
      <c r="C7" s="4" t="inlineStr">
        <is>
          <t>false</t>
        </is>
      </c>
    </row>
    <row r="8">
      <c r="A8" s="4" t="inlineStr">
        <is>
          <t>Delaware Global Listed Real Assets Fund</t>
        </is>
      </c>
    </row>
    <row r="9">
      <c r="A9" s="3" t="inlineStr">
        <is>
          <t>Prospectus [Line Items]</t>
        </is>
      </c>
      <c r="B9" s="4" t="inlineStr">
        <is>
          <t>rr_ProspectusLineItems</t>
        </is>
      </c>
    </row>
    <row r="10">
      <c r="A10" s="4" t="inlineStr">
        <is>
          <t>Supplement to Prospectus</t>
        </is>
      </c>
      <c r="B10" s="4" t="inlineStr">
        <is>
          <t>rr_SupplementToProspectusTextBlock</t>
        </is>
      </c>
      <c r="C10" s="4" t="inlineStr">
        <is>
          <t xml:space="preserve">DELAWARE POOLED ® TRUST Delaware Global Listed Real Assets Fund (the “Fund”) Supplement to the Fund’s Statutory Prospectus (the “Prospectus”) and Statement of Additional Information (the “SAI”) Macquarie Investment Management Austria Kapitalanlage AG (“MIMAK”) serves as a sub-advisor for the Fund and is primarily responsible for the day-to-day management of the Fund’s portfolio and determines its asset allocation. On November 18, 2020, the Board approved the appointment of MIMAK, Macquarie Investment Management Europe Limited (MIMEL), and Macquarie Investment Management Global Limited (MIMGL) to provide discretionary portfolio management and trading for fixed income securities. Also, the Board approved MIMAK’s enhanced ability to invest in derivatives and exchange-traded funds (ETFs) for the Fund. ******* Effective immediately, the following replaces the section in the Prospectus entitled “Fund summary – What are the Fund’s principal investment strategies? ”: The Fund seeks to achieve its investment objective by investing in listed real assets securities, which includes the following categories: • • • • See the section of the Prospectus entitled “Our principal investment strategies” for a description of Real Estate Securities, Infrastructure Securities, Natural Resources Securities, and Inflation-Linked Securities. Under normal market conditions, the Fund will invest at least 80% of its net assets, plus the amount of any borrowings for investment purposes, in Real Assets Securities (80% policy). The Fund will invest at least 30% of its net assets in foreign securities, including emerging markets issuers. The Fund may purchase both equity and fixed income securities. The Fund may invest in securities of companies or issuers of any size market capitalization. The Fund will allocate strategy assets across multiple sleeves that will invest in liquid, listed real assets securities that are both tangible and intangible. Sleeves include inflation- linked global listed infrastructure which consists of listed infrastructure equity securities, global real estate which consists of listed real estate securities including REITs, global natural resources which consists of listed natural resource equity securities, global inflation-linked fixed income which consists of Treasury inflation-protected securities (TIPS) and developed market inflation-linked fixed income securities, and opportunistic fixed income which consist of high yield and securitized fixed income securities. The Fund invests in natural resources including precious metals, among other resources. In addition to derivatives, the Fund may gain exposure to precious metals through equity securities of precious metals companies as well as ETFs. The Fund may invest in commercial mortgage-backed securities, non-agency residential mortgages, and select asset-backed securities. Such securities and mortgages are anticipated to be investment grade. Within the fixed income securities in which the Fund invests, the structured products will typically have an average credit rating of BBB- and an average duration of seven years. The Fund may also invest in high yield (junk) bonds. The corporate bond securities will typically be below investment grade with an average duration of approximately five years. The Fund may employ leverage, such as by entering into reverse repurchase transactions, to attempt to take advantage of or increase the total return of attractive investment opportunities. The Fund may invest in securities of foreign companies or governments or supranational entities to achieve its investment objectives. The Fund will invest no more than 15% of the portfolio’s holdings in MLPs. The MLPs in which the Fund invests will not include general partnership interests. Macquarie Investment Management Austria Kapitalanlage AG (MIMAK), the Fund's sub- advisor, uses a dynamic asset-allocation framework to determine the proportion of the Fund’s assets that will be allocated to the various asset classes noted above, based on the market assessment and portfolio risk contribution for such asset classes. The framework is intended to reduce riskier assets in times of market volatility and provide additional downside protection. In connection with its dynamic asset-allocation framework, MIMAK will also manage a tactical / completion sleeve and such sleeve will typically vary from 0% to 20% of the Fund’s total assets and primarily hold derivatives and exchange-traded funds (ETFs). If applicable, the derivatives and ETFs within the tactical / completion sleeve will also be counted towards the asset classes noted above.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The Fund’s 80% policy is nonfundamental and may be changed without shareholder approval. Fund shareholders would be given at least 60 days’ notice prior to any such change. Effective immediately, the following risks are added to the section in the Prospectus entitled “Fund summary – What are the principal risks of investing in the Fund? ”: Derivatives risk used for hedging, the change in value of the derivatives instrument may also not correlate specifically with the currency, rate, or other risk being hedged, in which case a fund may not realize the intended benefits. Derivatives contracts are also subject to the risk that the counterparty may fail to perform its obligations under the contract due to, among other reasons, financial difficulties (such as a bankruptcy or reorganization). Exchange-traded fund risk Effective immediately, the following is added to the section in the Prospectus entitled “Fund summary – Who manages the Fund? – Sub-advisors: Effective immediately, the following replaces the last five paragraphs in the section in the Prospectus entitled “How we manage the Fund – Our principal investment strategies”: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From time to time, the Fund may invest in stapled securities to gain exposure to infrastructure companies in Australia. A stapled security is a type of financial instrument. It consists of two or more securities that are contractually bound to form a single salable unit; they cannot be bought or sold separately. In addition, the Manager may seek investment advice and recommendations relating to fixed income securities from its affiliates: Macquarie Investment Management Europe Limited (MIMEL), and Macquarie Investment Management Global Limited (MIMGL). The Manager may also permit MIMGL and Macquarie Funds Management Hong Kong Limited (MFMHKL) to execute Fund equity security trades on behalf of the Manager. The Manager may also permit MIMEL and MIMGL to exercise investment discretion and perform trading for fixed income securities in certain markets where the Manager believes it will be beneficial to utilize MIMEL’s or MIMGL’s specialized market knowledge, and the Manager may also seek quantitative support from MIMGL. MIMGL is also responsible for managing real estate investment trust securities and other equity asset classes to which the portfolio managers may allocate assets from time to time. (Board) may change the objectives without obtaining shareholder approval. If the objectives or the 80% policy were changed, the Fund would notify shareholders at least 60 days before the change became effective. Effective immediately, the section in the Prospectus entitled “How we manage the Fund – Other securities in which the Fund typically invests – Futures and options” is deleted in its entirety and the following section is added to the Prospectus and entitled “How we manage the Fund – The securities in which the Fund typically invests – Futures and options”: Futures and options Futures contracts are agreements for the purchase or sale of a security or a group of securities at a specified price, on a specified date. Unlike purchasing an option, a futures contract must be executed unless it is sold before the settlement date. Options represent a right to buy or sell a swap agreement, a futures contract, or a security or a group of securities at an agreed-upon price at a future date. The purchaser of an option may or may not choose to go through with the transaction. The seller of an option, however, must go through with the transaction if the purchaser exercises the option. How the Fund uses them: In addition, the Fund may use options or futures to gain exposure to a particular market segment without purchasing individual securities in that segment, particularly if the Fund had excess cash that it wanted to invest quickly. The Fund might also use call options if the Manager believes that doing so would help the Fund meet its investment objectives. To the extent that the Fund sells or “writes” put and call options, or enters into futures contracts, the Fund will designate assets sufficient to “cover” these obligations and mark them to market daily. Use of these strategies can increase the operating costs of the Fund and can lead to loss of principal. Certain options and futures may be considered illiquid. It is anticipated that the Fund’s investments in futures and options may generate qualifying income under Subchapter M of the Internal Revenue Code. The Manager intends to manage the Fund so that it will qualify as a registered management company under the Internal Revenue Code. Effective immediately, the following is added to the section in the Prospectus entitled “How we manage the Fund – The securities in which the Fund typically invests”: Forward foreign currency contracts A fund may invest in securities of foreign issuers and may hold foreign currency. In addition, a fund may enter into contracts to purchase or sell foreign currencies at a future date (a “forward foreign currency” contract or “forward” contract). A forward contract involves an obligation to purchase or sell a specific currency at a future date, which may be any fixed number of days from the date of the contract, agreed upon by the parties, at a price set at the time of the contract. How the Fund uses them: to minimize currency fluctuations. The Fund may also enter into forward contracts to “lock in” the price of a security it has agreed to purchase or sell, in terms of US dollars or other currencies in which the transaction will be consummated. Investment company securities Any investments in investment company securities, including exchange-traded funds (“ETFs”), will be limited by the Investment Company Act of 1940, as amended (the “1940 Act”), except as noted below, and would involve a payment of the pro rata portion of their expenses, including advisory fees, of such other investment companies. Under the current 1940 Act limitations, without an exemption a fund may not: (i) own more than 3% of the voting stock of another investment company; (ii) invest more than 5% of a fund’s total assets in the shares of any one investment company; or (iii) invest more than 10% of a fund’s total assets in shares of other investment companies. These percentage limitations also apply to a fund's investment in an unregistered investment company. How the Fund uses them: The SEC has granted exemptive orders to various iShare Trust, The Vanguard Group, Inc., and SPDR Series Trust ETF programs and their respective investment advisers that permit the Fund to invest in these ETFs beyond the limitations described above, subject to certain conditions. Effective immediately, the following replaces the section in the Prospectus entitled “How we manage the Fund – The risks of investing in the Fund – Derivatives risk – How the Fund strives to manage it”: How the Fund strives to manage it: The Trust has claimed an exclusion from the definition of the term “commodity pool operator” with respect to the Fund under the Commodity Exchange Act (CEA) and, therefore, is not subject to registration or regulation as a commodity pool operator under the CEA. Effective immediately, the following is added to the section in the Prospectus entitled “How we manage the Fund – The risks of investing in the Fund": Exchange-traded funds risk The risks of investing in securities of an ETF typically reflect the risks of the instruments in which the underlying ETF invests. Because ETFs are listed on an exchange, ETFs may be subject to trading halts and may trade at a discount or premium to their NAV. In addition, ETFs are investment companies, and a fund will bear its proportionate share of the fees and expenses of an investment in an ETF. As a result, a fund’s expenses may be higher and performance may be lower. How the Fund strives to manage it: Effective immediately, the following replaces the paragraph regarding Macquarie Investment Management Global Limited in the section in the Prospectus entitled “Who manages the Fund – Sub-advisors”: Macquarie Investment Management Global Limited, located at 50 Martin Place, Sydney, Australia, is an affiliate of the Manager and a part of MIM. Although the Manager has principal responsibility for the Manager’s portion of the Fund, the Manager may seek investment advice and recommendations from MIMGL and the Manager may also permit MIMGL to execute Fund security trades on behalf of the Manager and exercise investment discretion for securities in certain markets where the Manager believes it will be beneficial to utilize MIMGL’s specialized market knowledge. The Manager may seek quantitative support from MIMGL and permit MIMGL to execute Fund security trades on behalf of the Manager. Effective immediately, the following is added to the section in the Prospectus entitled “Who manages the Fund – Sub-advisors”: Macquarie Investment Management Europe Limited, located at 28 Ropemaker Street, London, England, is an affiliate of the Manager and a part of MIM. Although the Manager has principal responsibility for the Manager’s portion of the Fund, the Manager may seek investment advice and recommendations from MIMEL and the Manager may also permit MIMEL to execute Fund security trades on behalf of the Manager and exercise investment discretion for securities in certain markets where the Manager believes it will be beneficial to utilize MIMEL’s specialized market knowledge. A discussion of the basis for the Board’s approval of the Fund’s sub-advisory contract with MIMEL will be available in the Fund’s next report to shareholders. ******* Effective immediately, the following is added to the section of the SAI entitled “Investment Strategies and Risks – Investment Company Securities”: The market value of the ETF shares may differ from their net asset value because the supply and demand in the market for ETF shares at any point in time is not always identical to the supply and demand in the market for the underlying securities. Also, ETFs that track particular indices typically will be unable to match the performance of the index exactly due to the ETF’s operating expenses and transaction costs. ******* Effective immediately, the following replaces the last paragraph in the section of the SAI entitled “Investment Manager and Other Service Providers – Sub-Advisors”: The Manager has also entered into Sub-Advisory Agreements on behalf of the Fund with Macquarie Investment Management Europe Limited, Macquarie Investment Management Global Limited, and Macquarie Funds Management Hong Kong Limited, each of which is an affiliate of the Manager (“Affiliated Sub-Advisors”). Pursuant to the terms of the relevant Sub-Advisory Agreement, the investment sub-advisory fee is paid by the Manager to each Affiliated Sub-Advisor based on the extent to which an Affiliated Sub-Advisor provides services to the Fund. During the Fund’s last fiscal year, the Manager did not pay compensation to the Affiliated Sub-Advisors for services rendered under the Sub-Advisory Agreement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December 18, 2020.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3:59:33Z</dcterms:created>
  <dcterms:modified xmlns:dcterms="http://purl.org/dc/terms/" xmlns:xsi="http://www.w3.org/2001/XMLSchema-instance" xsi:type="dcterms:W3CDTF">2020-12-18T13:59:33Z</dcterms:modified>
</cp:coreProperties>
</file>